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FAIR VALUE MEASUREMENTS" sheetId="9" state="visible" r:id="rId9"/>
    <sheet xmlns:r="http://schemas.openxmlformats.org/officeDocument/2006/relationships" name="NOTE PAYABLE"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_ DEFICIT"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EXPENSES (Tables)" sheetId="17" state="visible" r:id="rId17"/>
    <sheet xmlns:r="http://schemas.openxmlformats.org/officeDocument/2006/relationships" name="FAIR VALUE MEASUREMENTS (Tables" sheetId="18" state="visible" r:id="rId18"/>
    <sheet xmlns:r="http://schemas.openxmlformats.org/officeDocument/2006/relationships" name="RELATED PARTY TRANSACTIONS (Tab"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RUED EXPENSES (Details)" sheetId="22" state="visible" r:id="rId22"/>
    <sheet xmlns:r="http://schemas.openxmlformats.org/officeDocument/2006/relationships" name="FAIR VALUE MEASUREMENTS (Detail" sheetId="23" state="visible" r:id="rId23"/>
    <sheet xmlns:r="http://schemas.openxmlformats.org/officeDocument/2006/relationships" name="RELATED PARTY TRANSACTIONS (Det" sheetId="24" state="visible" r:id="rId24"/>
  </sheets>
  <definedNames/>
  <calcPr calcId="124519" fullCalcOnLoad="1"/>
</workbook>
</file>

<file path=xl/sharedStrings.xml><?xml version="1.0" encoding="utf-8"?>
<sst xmlns="http://schemas.openxmlformats.org/spreadsheetml/2006/main" uniqueCount="187">
  <si>
    <t>Document and Entity Information - shares</t>
  </si>
  <si>
    <t>3 Months Ended</t>
  </si>
  <si>
    <t>Mar. 31, 2018</t>
  </si>
  <si>
    <t>Jul. 12, 2018</t>
  </si>
  <si>
    <t>Document And Entity Information</t>
  </si>
  <si>
    <t>Entity Registrant Name</t>
  </si>
  <si>
    <t>GLOBAL DIGITAL SOLUTION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t>
  </si>
  <si>
    <t>Prepaid expenses</t>
  </si>
  <si>
    <t>Total current assets</t>
  </si>
  <si>
    <t>Total assets</t>
  </si>
  <si>
    <t>Current Liabilities</t>
  </si>
  <si>
    <t>Accounts payable</t>
  </si>
  <si>
    <t>Accrued expenses</t>
  </si>
  <si>
    <t>Convertible notes payable</t>
  </si>
  <si>
    <t>Notes payable</t>
  </si>
  <si>
    <t>Due to factor</t>
  </si>
  <si>
    <t>Due to officer</t>
  </si>
  <si>
    <t>Financed insurance policy</t>
  </si>
  <si>
    <t>Derivative liability</t>
  </si>
  <si>
    <t>Total current liabilities</t>
  </si>
  <si>
    <t>Total liabilities</t>
  </si>
  <si>
    <t>Commitments and Contingencies (Note 6)</t>
  </si>
  <si>
    <t xml:space="preserve"> </t>
  </si>
  <si>
    <t>Stockholders’ deficit</t>
  </si>
  <si>
    <t>Preferred stock, $0.001 par value, 35,000,000 shares authorized, 1,000,000 issued and outstanding</t>
  </si>
  <si>
    <t>Common stock, $0.001 par value, 650,000,000 shares authorized, 55,459,905 and 530,806,571 shares issued and outstanding, as of March 31,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Income Statement [Abstract]</t>
  </si>
  <si>
    <t>Revenue</t>
  </si>
  <si>
    <t>Cost of revenue</t>
  </si>
  <si>
    <t>Gross profit</t>
  </si>
  <si>
    <t>Operating expenses</t>
  </si>
  <si>
    <t>Selling, general and administrative expenses</t>
  </si>
  <si>
    <t>Operating loss before other (income) expense</t>
  </si>
  <si>
    <t>Other (income) expense</t>
  </si>
  <si>
    <t>Change in fair value of derivative liability</t>
  </si>
  <si>
    <t>Interest expense</t>
  </si>
  <si>
    <t>Total other (income) expense</t>
  </si>
  <si>
    <t>Income (loss) from operations before provision for income taxes</t>
  </si>
  <si>
    <t>Provision for income taxes</t>
  </si>
  <si>
    <t>Benefit of net operating loss</t>
  </si>
  <si>
    <t>Net income (loss)</t>
  </si>
  <si>
    <t>Loss per common share - basic</t>
  </si>
  <si>
    <t>Weighted average common shares - basic</t>
  </si>
  <si>
    <t>CONSOLIDATED STATEMENTS OF CASH FLOWS - USD ($)</t>
  </si>
  <si>
    <t>Operating Activities</t>
  </si>
  <si>
    <t>Adjustments to reconcile net income (loss) to net cash used in operating activities:</t>
  </si>
  <si>
    <t>Stock- based compensation</t>
  </si>
  <si>
    <t>Changes in operating assets and liabilities:</t>
  </si>
  <si>
    <t>Net cash used in operating activities</t>
  </si>
  <si>
    <t>Financing Activities</t>
  </si>
  <si>
    <t>Payments on convertible notes</t>
  </si>
  <si>
    <t>Payments to factor</t>
  </si>
  <si>
    <t>Proceeds from sale of common stock</t>
  </si>
  <si>
    <t>Net cash used in financing activities</t>
  </si>
  <si>
    <t>Net increase (decrease) in cash and cash equivalents</t>
  </si>
  <si>
    <t>Cash and cash equivalents at beginning of year</t>
  </si>
  <si>
    <t>Cash and cash equivalents at end of period</t>
  </si>
  <si>
    <t>Supplementary disclosure of cash flow information</t>
  </si>
  <si>
    <t>Cash paid during the year for: Interest</t>
  </si>
  <si>
    <t>Cash paid during the year for: Taxes</t>
  </si>
  <si>
    <t>Supplementary disclosure of non-cash investing and financing activities</t>
  </si>
  <si>
    <t>Reclassification of accrued interest with convertible notes payable upon settlement</t>
  </si>
  <si>
    <t>Reduction of derivative liability upon payment</t>
  </si>
  <si>
    <t>DESCRIPTION OF BUSINESS</t>
  </si>
  <si>
    <t>Description Of Business</t>
  </si>
  <si>
    <t>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cyber arms technology and complementary security and technology solutions.
From August 2012 through November 2013 we were actively involved in managing Airtronic USA, Inc., and effective as of September
16, 2014 we acquired North American Custom Specialty Vehicles (“NACSV”). In July 2014, we announced the formation of
GDSI International (f/k/a Global Digital Solutions, LLC) to spearhead our efforts overseas. The Company has been dormant since
December 31, 2015.</t>
  </si>
  <si>
    <t>SUMMARY OF SIGNIFICANT ACCOUNTING POLICIES</t>
  </si>
  <si>
    <t>Summary Of Significant Accounting Policies</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three months ended March 31, 2018 we incurred a net loss of $554,811. At March 31, 2018,
we had $3,000 of cash, an accumulated deficit of $34,382,275, a working capital deficit of $3,236,940 and stockholders’ deficit
of $3,236,940.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5.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Principles of Consolidation 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Basis of Presentation The accompanying unaudited
financial information as of and for the three months ended March 31,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months ended March
31,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7 included
in our Annual Report on Form 10-K filed with the SEC on June 29, 2018. The condensed consolidated
balance sheet at December 31, 2017 has been derived from the audited financial statements at that date but does not include all
of the information and footnotes required by generally accepted accounting principles in the U.S. for complete financial statements. Fair Value of Financial Instruments The carrying value of cash, accounts payable and accrued expenses approximate their fair values based on the short-term
maturity of these instruments. The carrying amounts of debt were also estimated to approximate fair value. As defined in ASC 820,
"Fair Value Measurement,"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Months Ended
March 31, 2018 March 31, 2017
Convertible notes and accrued interest 33,715,247 141,939,271
Preferred stock 206,861,415 196,398,431
Stock options 13,650,002 13,650,002
Warrants 1,500,000 1,500,000
Potentially dilutive securities 255,726,664 353,487,704 The convertible debentures were
considered anti-dilutive as of March 31, 2017, in accordance with ASC 260-10-45-20, as under the “if converted”
method the adjustment to the control number of net income resulted in a net loss.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Recent Accounting Pronouncements In May 2014, the FASB issued
Accounting Standards Update (“ASU”) No. 2014-09, Revenue from Contracts with Customers: Topic 606, In February 2016, the FASB
issued ASU No. 2016-02, Leases . </t>
  </si>
  <si>
    <t>ACCRUED EXPENSES</t>
  </si>
  <si>
    <t>Accrued Expenses</t>
  </si>
  <si>
    <t xml:space="preserve">As of March 31, 2018, and December 31, 2017,
accrued expenses consist of the following amounts:
March 31, 2018 December 31, 2017
Accrued compensation to executive officers and employees $ 403,336 $ 342,919
Accrued professional fees and settlements 193,675 125,771
Accrued interest 42,732 59,961
$ 639,743 $ 528,651 </t>
  </si>
  <si>
    <t>FAIR VALUE MEASUREMENTS</t>
  </si>
  <si>
    <t>Fair Value Measurements</t>
  </si>
  <si>
    <t xml:space="preserve">The Company did not have any Level 1 or Level
2 assets and liabilities at March 31, 2018 and December 31, 2017. The Derivative liabilities are Level 3 fair value measurements. The following is a summary of activity of Level
3 liabilities during the three months ended March 31, 2018 and 2017:
2018 2017
Derivative liability balance at beginning of period $ 382,948 $ 672,724
Change in fair value (156,045 ) (407,298 )
Reclassification to equity (28,995 ) -
Balance at end of period $ 197,908 $ 265,426 At March 31, 2018, the fair
value of the derivative liabilities of convertible notes was estimated using the following weighted-average inputs: risk free interest
rate – 1.73%; term - .25 years; volatility – 185.50%; dividend rate – 0%. At December 31, 2017, the
fair value of the derivative liabilities of convertible notes was estimated using the following weighted-average inputs: risk free
interest rate – 1.39%; term - .25 years; volatility – 246.62%; dividend rate – 0%. </t>
  </si>
  <si>
    <t>NOTE PAYABLE</t>
  </si>
  <si>
    <t>Note Payable</t>
  </si>
  <si>
    <t xml:space="preserve">Convertible Notes Payable with Embedded Derivative
Liabilities On January 16, 2015 the
Company entered into an 8% convertible note payable for $78,750 with LG Capital Funding, LLC (“LG Capital”), which
matured on January 16, 2016. The note is convertible at a conversion price equal to a 40% discount to the lowest closing bid price
for 20 prior trading days including the notice of conversion date. The embedded derivative liability associated with the conversion
option of the note was bifurcated from the note and recorded at its fair value on the date of issuance and at each reporting date.
Under the terms of the note the Company is required to maintain a minimum share reserve equal to four times the potential number
of shares of their common stock issuable upon conversion, $38,829 of the note was converted as of December 31, 2015. The note was not paid by
its maturity date, and was in default. On December 12, 2017, LG Capital Funding and the Company entered into a Convertible Note
Redemption Agreement to pay back the balance of $68,110, which included the principal balance and accrued interest, per a set payment
schedule to be paid in full by April 30, 2018. Until all redemption payments are fully made the creditor agreed not to effectuate
any conversions. In the event the Company fails to make timely payments, the creditor shall be able to convert the balance of the
note. The Company made the first required payment of $6,500 on January 2, 2018, with the remaining scheduled payments not made
by their due dates. $61,610 is remaining outstanding as of March 31, 2018. The Company entered into
a Convertible note payable for up to $250,000 with JMJ Financial (“JMJ”) of which $82,500 was deemed funded on January
28, 2015 and $27,500 was deemed funded on April 20, 2015. The principal amount matured 24 months from the date of each funding,
had a one-time 12% interest charge as it was not repaid within 90 days of the effective date, and is convertible at any time at
the lesser of $0.075 per share or 60% of the average of the trading price in the 25 trading days prior to conversion., The embedded
derivative liability associated with the conversion option of the note was bifurcated from the note and recorded at its fair value
on the date of issuance and at each reporting date. Under the terms of the note, the Company is required to maintain 26,650,000
shares of their common stock in reserve for conversions. $40,930 of the note was converted as of December 31, 2015. The note was not paid by
its maturity date, and was in default. On December 13, 2017, JMJ Financial and the Company entered into a Repayment Agreement to
pay back a balance of $84,514, which included the principal balance and accrued interest, per a set payment schedule. If the Company
fails to pay the scheduled payments by their due date the agreement is terminated. A total of $25,000 has been paid through the
date of this filing, with the final two scheduled payments not made by their due date. $72,014 is remaining outstanding on the
note as of March 31, 2018. Revenue Based Factoring Agreements During the year ended
December 31, 2015, the Company entered into two revenue-based factoring agreements for which the Company did not make the required
payments, and the factor agreements went into default. On December 21, 2017 the Company entered into a Settlement agreement with
Power Up under which Power Up has agreed to accept the sum of $90,000 in full satisfaction of outstanding obligation (Note 6).
The settlement is to be paid in three installments of $30,000. The settlement has been paid in full as of May 15, 2018. The expected
gain on settlement will be recognized during the second quarter of 2018, when the debt has been extinguished. Promissory Note Agreement On August 31, 2017, Dragon Acquisitions,
a related entity owned by William Delgado,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debt. As of March 31, 2018, the Company has accrued $1,000
of the interest. Financing Agreement 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Through March 31, 2018, $300,000 has been received. Demand Promissory Note Agreements On December 23, 2017
(the “effective date”), the Company entered into a $485,000, 7% interest rate, Demand Promissory Note with Vox Business
Trust, LLC (the “Purchaser”.) The note was in settlement of the amounts accrued under a consulting agreement (Note
6),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On December 26, 2017,
the Company entered into a $485,000, 7% interest rate, Demand Promissory Note with RLT Consulting, Inc (the “Purchaser”.)
The note was in settlement of the amounts accrued under a consulting agreement (Note 6), consisting of $200,000 owed for retainer
payments through December 2017, as well as $285,000 owed to the Purchaser when the Resolution Progress Funding was met on December
22, 2017. As part of the agreement, the Purchaser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as well as an additional 4,000,000
for further services). The Company shall make mandatory prepayment in the following amounts and at the following times: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t>
  </si>
  <si>
    <t>COMMITMENTS AND CONTINGENCIES</t>
  </si>
  <si>
    <t>Commitments And Contingencies</t>
  </si>
  <si>
    <t xml:space="preserve">Legal Proceedings We may be involved in legal
proceedings in the ordinary course of our business, and our management cannot predict the ultimate outcome of these legal proceedings
with certainty. The Company is plaintiff or defendant in the following action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On July 27, 2017, the Company
and Dekle and Ramsay came to a Settlement Agreement. The Company and the plaintiff came to the following agreements:
i) Judgment is due to be entered against the Company in the amount of $300,000 if the sum of $20,000 as noted in iv below is not paid.
ii) The Company grants the plaintiffs vehicles and trailers in connection to this proceeding.
iii) The Company will assist the plaintiffs in obtaining possession of the said vehicles.
iv) The Company will pay the plaintiffs the sum of $20,000.
v) The $20,000 settlement was paid in August 2017.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PowerUp Lending Group, LTD., v. North American
Custom Specialty Vehicle, Inc. et.al On September 13, 2017 Power
Up received a default judgment against the Company in the amount of $109,302.00. The Company negotiated a settlement agreement
on December 21, 2017 with Power Up to pay $90,000 in three installments of $30,000. As of May 15, 2018, the company has paid the
entire amount.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against Global Digital Solutions, Inc. (“GDSI”), Richard J. Sullivan (“Sullivan”) and David
A. Loppert (“Loppert”) to enjoin GDSI; Sullivan, GDSI’s former Chairman and CEO; and Loppert, GDSI’s former
CFO from alleged further violations of the anti-fraud and reporting provisions of the federal securities laws, and against Sullivan
and Loppert from alleged further violations of the certification provisions of the federal securities laws.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to the United States District Court for the
District of New Jersey. On May 19, 2017, Defendant Delgado filed a First Motion to Dismiss for Lack of Jurisdiction. On May 20,
2017, Defendant David A. Loppert (“Loppert”) filed a Motion to Dismiss for Lack of (Personal) Jurisdiction. On June
14, 2017, Plaintiff Adrian Lopez (“Lopez”) filed a First Motion to Remand the Action back to State Court. On June 29,
2017, Defendant Delgado filed a Memorandum of Law in Response and Reply to the Memorandum of Law in Support of Plaintiff’s
Motion to Remand and in Response to Defendants’ Delgado’s and Loppert’s Motions to Dismiss. On January 1, 16,
2018, a Memorandum and Order granting Plaintiff’s Motion to Remand the case back to the Mercer County Superior Court of New
Jersey was signed by the Judge and entered on the Docket. Defendants Delgado and Loppert’s Motions to Dismiss were denied
as moot.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The Court held a hearing on the motions to dismiss and consolidate. Jurisdictional discovery was ordered. As of this date, the
Court has not issued a decision and Order regarding Defendants’ Motion to Dismiss the Complaint.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On January 19, 2018, Defendants’ Motion to Stay the Proceeding was denied. On February 2, 2018, Defendants filed a Motion
to Dismiss the Complaint. On February 20, 2018, Plaintiff filed a Motion to Consolidate Cases. On March 21, 2018, Plaintiff filed
an Opposition to Defendants’ Motion to Dismiss the Complaint. On March 23, 2018, Defendants filed a Brief in Reply to Plaintiff’s
Opposition to Defendants’ Motion to Dismiss the Complaint. As of this date, the Court has not issued a decision and Order
regarding Defendants’ Motion to Dismiss the Complaint.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against Global Digital Solutions, Inc. (“GDSI”), Richard J. Sullivan (“Sullivan”),
David A. Loppert (“Loppert”), William J. Delgado (“Delgado”), Arthur F. Noterman (“Noterman”)
and Stephanie C. Sullivan (“Stephanie Sullivan”) seeking to recover compensable damages caused by Defendants’
alleged violations of federal securities laws and to pursue remedies under the Securities Exchange Act of 1934. On January 18,
2018, pursuant to the Court’s December 19, 2017 Order granting Plaintiff Hull leave to file an amended Complaint, Plaintiff
Hull filed a Second Amended Complaint against Defendants. On February 8, 2018, Defendants GDSI and Delgado filed a Second Motion
to Dismiss the Complaint. On February 8, 2018, Defendant Loppert filed a Motion for Extension of Time to File an Answer. On February
13, 2018, Defendant Loppert filed a Motion to Dismiss the Second Amended Complaint for Lack of (personal) Jurisdiction and for
Failure to State a Claim. On February 20, 2018, Plaintiff Michael Perry (“Perry”) filed a Brief in Opposition to Defendants
GDSI and Delgado’s Second Motion to Dismiss the Complaint and to Defendant Loppert’s Motion to Dismiss the Second Amended
Complaint for Lack of (personal) Jurisdiction and for Failure to State a Claim. On February 26, 2018, Defendants GDSI and Delgado
filed a Reply Brief to Plaintiff Michael Perry’s Brief in Opposition to their Motion to Dismiss the Second Amended Complaint.
On February 26, 2018, Defendant Loppert filed a Response in Support of Defendants GDSI and Delgado’s Second Motion to Dismiss
the Complaint. On March 12, 2018, Defendant Loppert filed a Reply Brief to Plaintiff Perry’s Brief in Opposition to Defendant
Loppert’s Motion to Dismiss the Second Amended Complaint for Lack of (personal) Jurisdiction and for Failure to State a Claim.
To date, the Court has not issued a decision as to aforementioned Motions. Global Digital Solutions, Inc. and William J. Delgado
intend to continue to vigorously defend against the claims asserted by Jeff Hull, Individually and on Behalf of All Others Similarly
Situated. In the Matter of Global Digital Solutions,
Inc., Administrative Proceeding File No. 3-18325. Administrative Proceeding Before the Securities and Exchange Commission.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On June 1, 2018, GDSI filed various Affidavits providing supplemental evidence and briefing on
the issues of material fact. On June 21, 2018, the Securities and Exchange Commission issued an order immediately staying all administrative
proceedings pending before its administrative law judges in light of the Supreme Court’s decision in Lucia v. SEC Pending Admin. Proc. Id.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 plus interest. PMB Helin Donovan, LLP vs. Global Digital
Solutions, Inc. in the Circuit Court for the 15th Judicial Circuit in and for Palm Beach County, Florida, Docket No.: 50-2017-CA-011937-XXXX-MB On October 31, 2017, PMB
Helin Donovan, LLP filed an action for account stated in Palm Beach County. Global Digital Solutions, Inc. (“GDSI”)
settled the matter for Forty Thousand Dollars ($40,000) of which the first payment of Ten Thousand Dollars ($10,000) has been paid. Jennifer Carroll vs. Global Digital Solutions,
Inc., North American Custom Specialty Vehicles, Inc., in the Circuit Court for the 15th Judicial Circuit in and for Palm Beach
County, Florida, Case No.: 50-2015-CC-012942-XXXX-MB On October 27, 2017, Plaintiff
Jennifer Carroll moved the court for a default judgment against Defendant Global Digital Solutions, Inc. (“GDSI”) and
its subsidiary North American Custom Specialty Vehicles Inc. The amount of the judgement is Fifteen Thousand Dollars ($15,000)
plus fees of Thirteen Thousand Three Hundred Fifty-Three Dollars ($13,353) and costs of Six Hundred Twenty-Four Dollars ($624). Consulting agreements The Company entered into
two consulting agreements in May 2016, for services to be provided in connection towards the resolution of the Rontan lawsuit.
The consulting agreements include a monthly retainer payment of $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 at the Resolution Funding date. The Resolution Progress
funding was met on December 22, 2017, as more fully discussed in the financing agreement in Note 5.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t>
  </si>
  <si>
    <t>RELATED PARTY TRANSACTIONS</t>
  </si>
  <si>
    <t>Related Party Transactions [Abstract]</t>
  </si>
  <si>
    <t xml:space="preserve">Accounts Payable At March 31, 2018 and December 31, 2017, included
in accounts payable was compensation owed to related parties as seen below -
March 31, 2018 December 31, 2017
Jerry Gomolski 25,000 25,000
Charter 804CS 20,099 20,099
Gary Gray 12,000 12,000
Total $ 57,099 $ 57,099 Accrued Compensation At March 31, 2018 and December
31, 2017, we had $370,000 and $310,000 payable to William J. Delgado and $29,169 and $20,835 to Jerry Gomolski, respectively. Promissory Note On August 31, 2017, Dragon
Acquisitions and an individual lender entered into a Promissory Note agreement for $20,000 as well as $2,000 in interest for a
total of $22,000 due on August 31, 2018. Dragon Acquisition assumed payment of a payable of the Company and the Company took on
the debt. As of March 31, 2018, the Company has accrued $1,000 of the interest. </t>
  </si>
  <si>
    <t>STOCKHOLDERS’ DEFICIT</t>
  </si>
  <si>
    <t xml:space="preserve">On February 9, 2018, the
Company issued 333,334 of their common shares to a consultant, as consideration for $4,000 of consulting services. On February 9, 2018, the
Company sold 4,320,000 of their common shares to an unrelated party, at $0.0028 per share, for a total purchase price of $12,096. On February 21, 2018, in
connection with a $36,000 promissory note that was entered into on May 1, 2018 (Note 9) the Company issued 5,000,000 shares of
their common stock. The common stock was valued at $57,500, based on the market price of $0.0115 of the common stock on the date
of issuance, which was recognized as a financing cost in the accompanying condensed consolidated statement of operations. On March 13, 2018, in connection
with the two $485,000 demand notes (Note 5), the Company issued 14,000,000 shares of their common stock as consideration for consulting
services. The common stock was valued at $168,000, based on the market price of $0.0120 of the common stock on the date of issuance. On March 13, 2018, in connection
with the $20,000 promissory note (Note 5), the Company issued 5,000,000 shares of their common stock. The common stock was
valued at $60,000, based on the market price of $0.0120 of the common stock on the date of issuance which was recognized as a financing
cost in the accompanying condensed consolidated statement of operations. </t>
  </si>
  <si>
    <t>SUBSEQUENT EVENTS</t>
  </si>
  <si>
    <t>Subsequent Events [Abstract]</t>
  </si>
  <si>
    <t>We
have completed an evaluation of all subsequent events after the balance sheet date of March 31, 2018 through the date this Quarterly
Report on Form 10-Q was submitted to the SEC, to ensure that this filing includes appropriate disclosure of events both recognized
in the financial statements as of March 31, 2018, and events which occurred subsequently but were not recognized in the financial
statements. We have concluded that no subsequent events have occurred that require recognition or disclosure, except as disclosed
within these financial statements and except as described below: On May 1, 2018 the Company
entered into a $36,000 promissory note with an individual with $5,000 original issue discount for net proceeds of $31,000. On May 15, 2018, the Company
entered into an Investment Return Purchase Agreement with an accredited investor (the “Purchaser”) for proceeds of
$200,000 (the “Investment Agreement”). Under the terms of the Investment Agreement, the Company agreed to pay the Purchaser
a 10% return, or $20,000 (the “Investment Return”) within three (3) months from the date of the Investment Agreement.
Such Investment Return shall be paid earlier if the Company secures funding totaling $500,000 within 90 days from the date of the
Investment Agreement. In addition, the Company agreed to issue to the Purchaser 2,000,000 warrants to purchase common stock of
the Company at an exercise price of $0.01 per share, exercisable for a period of three (3) years. On June 1, 2018, the Company
entered into a $300,000 non-convertible note with an accredited investor with $150,000 original issue discount for net proceeds
of $150,000. As part of the note agreement, the Company also agreed to issue the investor 5,000,000 warrants at an exercise price
of $0.01.</t>
  </si>
  <si>
    <t>SUMMARY OF SIGNIFICANT ACCOUNTING POLICIES (Policies)</t>
  </si>
  <si>
    <t>Summary Of Significant Accounting Policies Policies</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three months ended March 31, 2018 we incurred a net loss of $554,811. At March 31, 2018,
we had $3,000 of cash, an accumulated deficit of $34,382,275, a working capital deficit of $3,236,940 and stockholders’ deficit
of $3,236,940. We have funded our activities to date almost exclusively from equity and debt financings.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are in default under
the terms of our loan agreements.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n December 22, 2017, the Company entered into a financing agreement
with an accredited investor for $1.2 million, as further detailed in Note 5.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Principles of Consolidation</t>
  </si>
  <si>
    <t xml:space="preserve">The accompanying consolidated
financial statements include the accounts of the Company and our wholly owned subsidiaries, NACSV, GDSI Florida, LLC and Global
Digital Solutions, LLC, dba GDSI International. All intercompany accounts and transactions have been eliminated in consolidation. </t>
  </si>
  <si>
    <t>Basis of Presentation</t>
  </si>
  <si>
    <t>The accompanying unaudited
financial information as of and for the three months ended March 31,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months ended March
31,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7 included
in our Annual Report on Form 10-K filed with the SEC on June 29, 2018. The condensed consolidated
balance sheet at December 31, 2017 has been derived from the audited financial statements at that date but does not include all
of the information and footnotes required by generally accepted accounting principles in the U.S. for complete financial statements.</t>
  </si>
  <si>
    <t>Fair Value of Financial Instruments</t>
  </si>
  <si>
    <t xml:space="preserve">The carrying value of cash,
accounts payable and accrued expenses approximate their fair values based on the short-term
maturity of these instruments. The carrying amounts of debt were also estimated to approximate fair value. As defined in ASC 820,
"Fair Value Measurement,"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Earnings (Loss) Per Share ("EPS")</t>
  </si>
  <si>
    <t>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Months Ended
March 31, 2018 March 31, 2017
Convertible notes and accrued interest 33,715,247 141,939,271
Preferred stock 206,861,415 196,398,431
Stock options 13,650,002 13,650,002
Warrants 1,500,000 1,500,000
Potentially dilutive securities 255,726,664 353,487,704 The convertible debentures were
considered anti-dilutive as of March 31, 2017, in accordance with ASC 260-10-45-20, as under the “if converted”
method the adjustment to the control number of net income resulted in a net loss.</t>
  </si>
  <si>
    <t>Use of Estimates</t>
  </si>
  <si>
    <t>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t>
  </si>
  <si>
    <t>Recent Accounting Pronouncements</t>
  </si>
  <si>
    <t xml:space="preserve">In May 2014, the FASB issued
Accounting Standards Update (“ASU”) No. 2014-09, Revenue from Contracts with Customers: Topic 606, In February 2016, the FASB
issued ASU No. 2016-02, Leases . </t>
  </si>
  <si>
    <t>SUMMARY OF SIGNIFICANT ACCOUNTING POLICIES (Tables)</t>
  </si>
  <si>
    <t>Summary Of Significant Accounting Policies Tables</t>
  </si>
  <si>
    <t>Securities excluded from the diluted per share calculation</t>
  </si>
  <si>
    <t xml:space="preserve">Three Months Ended
March 31, 2018 March 31, 2017
Convertible notes and accrued interest 33,715,247 141,939,271
Preferred stock 206,861,415 196,398,431
Stock options 13,650,002 13,650,002
Warrants 1,500,000 1,500,000
Potentially dilutive securities 255,726,664 353,487,704 </t>
  </si>
  <si>
    <t>ACCRUED EXPENSES (Tables)</t>
  </si>
  <si>
    <t>Accrued Expenses Tables</t>
  </si>
  <si>
    <t xml:space="preserve">March 31, 2018 December 31, 2017
Accrued compensation to executive officers and employees $ 403,336 $ 342,919
Accrued professional fees and settlements 193,675 125,771
Accrued interest 42,732 59,961
$ 639,743 $ 528,651 </t>
  </si>
  <si>
    <t>FAIR VALUE MEASUREMENTS (Tables)</t>
  </si>
  <si>
    <t>Fair Value Measurements Tables</t>
  </si>
  <si>
    <t>Activity of Level 3 liabilities</t>
  </si>
  <si>
    <t xml:space="preserve">2018 2017
Derivative liability balance at beginning of period $ 382,948 $ 672,724
Change in fair value (156,045 ) (407,298 )
Reclassification to equity (28,995 ) -
Balance at end of period $ 197,908 $ 265,426 </t>
  </si>
  <si>
    <t>RELATED PARTY TRANSACTIONS (Tables)</t>
  </si>
  <si>
    <t>Related Party Transactions Tables</t>
  </si>
  <si>
    <t>Compensation owed to related parties</t>
  </si>
  <si>
    <t xml:space="preserve">March 31, 2018 December 31, 2017
Jerry Gomolski 25,000 25,000
Charter 804CS 20,099 20,099
Gary Gray 12,000 12,000
Total $ 57,099 $ 57,099 </t>
  </si>
  <si>
    <t>SUMMARY OF SIGNIFICANT ACCOUNTING POLICIES (Details) - shares</t>
  </si>
  <si>
    <t>Potentially dilutive securities</t>
  </si>
  <si>
    <t>Convertible Notes and Accrued Interest</t>
  </si>
  <si>
    <t>Preferred Stock</t>
  </si>
  <si>
    <t>Stock Options</t>
  </si>
  <si>
    <t>Warrants</t>
  </si>
  <si>
    <t>SUMMARY OF SIGNIFICANT ACCOUNTING POLICIES (Details Narrative) - USD ($)</t>
  </si>
  <si>
    <t>Dec. 31, 2016</t>
  </si>
  <si>
    <t>Summary Of Significant Accounting Policies Details Narrative</t>
  </si>
  <si>
    <t>Net loss</t>
  </si>
  <si>
    <t>Cash and cash equivalents</t>
  </si>
  <si>
    <t>Working capital deficit</t>
  </si>
  <si>
    <t>Shareholders' deficiency</t>
  </si>
  <si>
    <t>ACCRUED EXPENSES (Details) - USD ($)</t>
  </si>
  <si>
    <t>Accrued Expenses Details</t>
  </si>
  <si>
    <t>Accrued compensation to executive officers and employees</t>
  </si>
  <si>
    <t>Accrued professional fees and settlements</t>
  </si>
  <si>
    <t>Accrued interest</t>
  </si>
  <si>
    <t>Total accrued expenses</t>
  </si>
  <si>
    <t>FAIR VALUE MEASUREMENTS (Details) - Level 3 - USD ($)</t>
  </si>
  <si>
    <t>Beginning balance</t>
  </si>
  <si>
    <t>Change in fair value</t>
  </si>
  <si>
    <t>Reclassification to equity</t>
  </si>
  <si>
    <t>Ending balance</t>
  </si>
  <si>
    <t>RELATED PARTY TRANSACTIONS (Details) - USD ($)</t>
  </si>
  <si>
    <t>Jerry Gomolski</t>
  </si>
  <si>
    <t>Charter 804CS</t>
  </si>
  <si>
    <t>Gary Gra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6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59084905</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46</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35</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00</v>
      </c>
      <c r="C3" s="7" t="n">
        <v>93000</v>
      </c>
    </row>
    <row r="4" spans="1:3">
      <c r="A4" s="4" t="s">
        <v>30</v>
      </c>
      <c r="B4" s="5" t="n">
        <v>0</v>
      </c>
      <c r="C4" s="5" t="n">
        <v>20000</v>
      </c>
    </row>
    <row r="5" spans="1:3">
      <c r="A5" s="4" t="s">
        <v>31</v>
      </c>
      <c r="B5" s="5" t="n">
        <v>3000</v>
      </c>
      <c r="C5" s="5" t="n">
        <v>113000</v>
      </c>
    </row>
    <row r="6" spans="1:3">
      <c r="A6" s="4" t="s">
        <v>32</v>
      </c>
      <c r="B6" s="5" t="n">
        <v>3000</v>
      </c>
      <c r="C6" s="5" t="n">
        <v>113000</v>
      </c>
    </row>
    <row r="7" spans="1:3">
      <c r="A7" s="3" t="s">
        <v>33</v>
      </c>
    </row>
    <row r="8" spans="1:3">
      <c r="A8" s="4" t="s">
        <v>34</v>
      </c>
      <c r="B8" s="5" t="n">
        <v>808532</v>
      </c>
      <c r="C8" s="5" t="n">
        <v>656758</v>
      </c>
    </row>
    <row r="9" spans="1:3">
      <c r="A9" s="4" t="s">
        <v>35</v>
      </c>
      <c r="B9" s="5" t="n">
        <v>639743</v>
      </c>
      <c r="C9" s="5" t="n">
        <v>528651</v>
      </c>
    </row>
    <row r="10" spans="1:3">
      <c r="A10" s="4" t="s">
        <v>36</v>
      </c>
      <c r="B10" s="5" t="n">
        <v>133623</v>
      </c>
      <c r="C10" s="5" t="n">
        <v>108991</v>
      </c>
    </row>
    <row r="11" spans="1:3">
      <c r="A11" s="4" t="s">
        <v>37</v>
      </c>
      <c r="B11" s="5" t="n">
        <v>1288000</v>
      </c>
      <c r="C11" s="5" t="n">
        <v>1288000</v>
      </c>
    </row>
    <row r="12" spans="1:3">
      <c r="A12" s="4" t="s">
        <v>38</v>
      </c>
      <c r="B12" s="5" t="n">
        <v>57266</v>
      </c>
      <c r="C12" s="5" t="n">
        <v>77265</v>
      </c>
    </row>
    <row r="13" spans="1:3">
      <c r="A13" s="4" t="s">
        <v>39</v>
      </c>
      <c r="B13" s="5" t="n">
        <v>103681</v>
      </c>
      <c r="C13" s="5" t="n">
        <v>71920</v>
      </c>
    </row>
    <row r="14" spans="1:3">
      <c r="A14" s="4" t="s">
        <v>40</v>
      </c>
      <c r="B14" s="5" t="n">
        <v>11187</v>
      </c>
      <c r="C14" s="5" t="n">
        <v>11187</v>
      </c>
    </row>
    <row r="15" spans="1:3">
      <c r="A15" s="4" t="s">
        <v>41</v>
      </c>
      <c r="B15" s="5" t="n">
        <v>197908</v>
      </c>
      <c r="C15" s="5" t="n">
        <v>382948</v>
      </c>
    </row>
    <row r="16" spans="1:3">
      <c r="A16" s="4" t="s">
        <v>42</v>
      </c>
      <c r="B16" s="5" t="n">
        <v>3239940</v>
      </c>
      <c r="C16" s="5" t="n">
        <v>3125720</v>
      </c>
    </row>
    <row r="17" spans="1:3">
      <c r="A17" s="4" t="s">
        <v>43</v>
      </c>
      <c r="B17" s="5" t="n">
        <v>3239940</v>
      </c>
      <c r="C17" s="5" t="n">
        <v>3125720</v>
      </c>
    </row>
    <row r="18" spans="1:3">
      <c r="A18" s="4" t="s">
        <v>44</v>
      </c>
      <c r="B18" s="4" t="s">
        <v>45</v>
      </c>
      <c r="C18" s="4" t="s">
        <v>45</v>
      </c>
    </row>
    <row r="19" spans="1:3">
      <c r="A19" s="3" t="s">
        <v>46</v>
      </c>
    </row>
    <row r="20" spans="1:3">
      <c r="A20" s="4" t="s">
        <v>47</v>
      </c>
      <c r="B20" s="5" t="n">
        <v>1000</v>
      </c>
      <c r="C20" s="5" t="n">
        <v>1000</v>
      </c>
    </row>
    <row r="21" spans="1:3">
      <c r="A21" s="4" t="s">
        <v>48</v>
      </c>
      <c r="B21" s="5" t="n">
        <v>559460</v>
      </c>
      <c r="C21" s="5" t="n">
        <v>530807</v>
      </c>
    </row>
    <row r="22" spans="1:3">
      <c r="A22" s="4" t="s">
        <v>49</v>
      </c>
      <c r="B22" s="5" t="n">
        <v>30584875</v>
      </c>
      <c r="C22" s="5" t="n">
        <v>30282937</v>
      </c>
    </row>
    <row r="23" spans="1:3">
      <c r="A23" s="4" t="s">
        <v>50</v>
      </c>
      <c r="B23" s="5" t="n">
        <v>-34382275</v>
      </c>
      <c r="C23" s="5" t="n">
        <v>-33827464</v>
      </c>
    </row>
    <row r="24" spans="1:3">
      <c r="A24" s="4" t="s">
        <v>51</v>
      </c>
      <c r="B24" s="5" t="n">
        <v>-3236940</v>
      </c>
      <c r="C24" s="5" t="n">
        <v>-3012720</v>
      </c>
    </row>
    <row r="25" spans="1:3">
      <c r="A25" s="4" t="s">
        <v>52</v>
      </c>
      <c r="B25" s="7" t="n">
        <v>3000</v>
      </c>
      <c r="C25" s="7" t="n">
        <v>11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9</v>
      </c>
      <c r="B1" s="2" t="s">
        <v>1</v>
      </c>
    </row>
    <row r="2" spans="1:3">
      <c r="B2" s="2" t="s">
        <v>2</v>
      </c>
      <c r="C2" s="2" t="s">
        <v>64</v>
      </c>
    </row>
    <row r="3" spans="1:3">
      <c r="A3" s="4" t="s">
        <v>160</v>
      </c>
      <c r="B3" s="5" t="n">
        <v>255726664</v>
      </c>
      <c r="C3" s="5" t="n">
        <v>353487704</v>
      </c>
    </row>
    <row r="4" spans="1:3">
      <c r="A4" s="4" t="s">
        <v>161</v>
      </c>
    </row>
    <row r="5" spans="1:3">
      <c r="A5" s="4" t="s">
        <v>160</v>
      </c>
      <c r="B5" s="5" t="n">
        <v>33715247</v>
      </c>
      <c r="C5" s="5" t="n">
        <v>141939271</v>
      </c>
    </row>
    <row r="6" spans="1:3">
      <c r="A6" s="4" t="s">
        <v>162</v>
      </c>
    </row>
    <row r="7" spans="1:3">
      <c r="A7" s="4" t="s">
        <v>160</v>
      </c>
      <c r="B7" s="5" t="n">
        <v>206861415</v>
      </c>
      <c r="C7" s="5" t="n">
        <v>196398431</v>
      </c>
    </row>
    <row r="8" spans="1:3">
      <c r="A8" s="4" t="s">
        <v>163</v>
      </c>
    </row>
    <row r="9" spans="1:3">
      <c r="A9" s="4" t="s">
        <v>160</v>
      </c>
      <c r="B9" s="5" t="n">
        <v>13650002</v>
      </c>
      <c r="C9" s="5" t="n">
        <v>13650002</v>
      </c>
    </row>
    <row r="10" spans="1:3">
      <c r="A10" s="4" t="s">
        <v>164</v>
      </c>
    </row>
    <row r="11" spans="1:3">
      <c r="A11" s="4" t="s">
        <v>160</v>
      </c>
      <c r="B11" s="5" t="n">
        <v>1500000</v>
      </c>
      <c r="C11" s="5" t="n">
        <v>1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65</v>
      </c>
      <c r="B1" s="2" t="s">
        <v>1</v>
      </c>
    </row>
    <row r="2" spans="1:5">
      <c r="B2" s="2" t="s">
        <v>2</v>
      </c>
      <c r="C2" s="2" t="s">
        <v>64</v>
      </c>
      <c r="D2" s="2" t="s">
        <v>27</v>
      </c>
      <c r="E2" s="2" t="s">
        <v>166</v>
      </c>
    </row>
    <row r="3" spans="1:5">
      <c r="A3" s="3" t="s">
        <v>167</v>
      </c>
    </row>
    <row r="4" spans="1:5">
      <c r="A4" s="4" t="s">
        <v>168</v>
      </c>
      <c r="B4" s="7" t="n">
        <v>-554811</v>
      </c>
      <c r="C4" s="7" t="n">
        <v>228063</v>
      </c>
    </row>
    <row r="5" spans="1:5">
      <c r="A5" s="4" t="s">
        <v>169</v>
      </c>
      <c r="B5" s="5" t="n">
        <v>3000</v>
      </c>
      <c r="C5" s="7" t="n">
        <v>0</v>
      </c>
      <c r="D5" s="7" t="n">
        <v>93000</v>
      </c>
      <c r="E5" s="7" t="n">
        <v>0</v>
      </c>
    </row>
    <row r="6" spans="1:5">
      <c r="A6" s="4" t="s">
        <v>50</v>
      </c>
      <c r="B6" s="5" t="n">
        <v>-34382275</v>
      </c>
      <c r="D6" s="5" t="n">
        <v>-33827464</v>
      </c>
    </row>
    <row r="7" spans="1:5">
      <c r="A7" s="4" t="s">
        <v>170</v>
      </c>
      <c r="B7" s="5" t="n">
        <v>-3236940</v>
      </c>
    </row>
    <row r="8" spans="1:5">
      <c r="A8" s="4" t="s">
        <v>171</v>
      </c>
      <c r="B8" s="7" t="n">
        <v>-3236940</v>
      </c>
      <c r="D8" s="7" t="n">
        <v>-30127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2</v>
      </c>
      <c r="B1" s="2" t="s">
        <v>2</v>
      </c>
      <c r="C1" s="2" t="s">
        <v>27</v>
      </c>
    </row>
    <row r="2" spans="1:3">
      <c r="A2" s="3" t="s">
        <v>173</v>
      </c>
    </row>
    <row r="3" spans="1:3">
      <c r="A3" s="4" t="s">
        <v>174</v>
      </c>
      <c r="B3" s="7" t="n">
        <v>403336</v>
      </c>
      <c r="C3" s="7" t="n">
        <v>342919</v>
      </c>
    </row>
    <row r="4" spans="1:3">
      <c r="A4" s="4" t="s">
        <v>175</v>
      </c>
      <c r="B4" s="5" t="n">
        <v>193675</v>
      </c>
      <c r="C4" s="5" t="n">
        <v>125771</v>
      </c>
    </row>
    <row r="5" spans="1:3">
      <c r="A5" s="4" t="s">
        <v>176</v>
      </c>
      <c r="B5" s="5" t="n">
        <v>42732</v>
      </c>
      <c r="C5" s="5" t="n">
        <v>59961</v>
      </c>
    </row>
    <row r="6" spans="1:3">
      <c r="A6" s="4" t="s">
        <v>177</v>
      </c>
      <c r="B6" s="7" t="n">
        <v>639743</v>
      </c>
      <c r="C6" s="7" t="n">
        <v>5286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78</v>
      </c>
      <c r="B1" s="2" t="s">
        <v>1</v>
      </c>
    </row>
    <row r="2" spans="1:3">
      <c r="B2" s="2" t="s">
        <v>2</v>
      </c>
      <c r="C2" s="2" t="s">
        <v>64</v>
      </c>
    </row>
    <row r="3" spans="1:3">
      <c r="A3" s="4" t="s">
        <v>179</v>
      </c>
      <c r="B3" s="7" t="n">
        <v>382948</v>
      </c>
      <c r="C3" s="7" t="n">
        <v>672724</v>
      </c>
    </row>
    <row r="4" spans="1:3">
      <c r="A4" s="4" t="s">
        <v>180</v>
      </c>
      <c r="B4" s="5" t="n">
        <v>-156045</v>
      </c>
      <c r="C4" s="5" t="n">
        <v>-407298</v>
      </c>
    </row>
    <row r="5" spans="1:3">
      <c r="A5" s="4" t="s">
        <v>181</v>
      </c>
      <c r="B5" s="5" t="n">
        <v>-28995</v>
      </c>
      <c r="C5" s="5" t="n">
        <v>0</v>
      </c>
    </row>
    <row r="6" spans="1:3">
      <c r="A6" s="4" t="s">
        <v>182</v>
      </c>
      <c r="B6" s="7" t="n">
        <v>197908</v>
      </c>
      <c r="C6" s="7" t="n">
        <v>2654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3</v>
      </c>
      <c r="B1" s="2" t="s">
        <v>2</v>
      </c>
      <c r="C1" s="2" t="s">
        <v>27</v>
      </c>
    </row>
    <row r="2" spans="1:3">
      <c r="A2" s="4" t="s">
        <v>157</v>
      </c>
      <c r="B2" s="7" t="n">
        <v>57099</v>
      </c>
      <c r="C2" s="7" t="n">
        <v>57099</v>
      </c>
    </row>
    <row r="3" spans="1:3">
      <c r="A3" s="4" t="s">
        <v>184</v>
      </c>
    </row>
    <row r="4" spans="1:3">
      <c r="A4" s="4" t="s">
        <v>157</v>
      </c>
      <c r="B4" s="5" t="n">
        <v>25000</v>
      </c>
      <c r="C4" s="5" t="n">
        <v>25000</v>
      </c>
    </row>
    <row r="5" spans="1:3">
      <c r="A5" s="4" t="s">
        <v>185</v>
      </c>
    </row>
    <row r="6" spans="1:3">
      <c r="A6" s="4" t="s">
        <v>157</v>
      </c>
      <c r="B6" s="5" t="n">
        <v>20099</v>
      </c>
      <c r="C6" s="5" t="n">
        <v>20099</v>
      </c>
    </row>
    <row r="7" spans="1:3">
      <c r="A7" s="4" t="s">
        <v>186</v>
      </c>
    </row>
    <row r="8" spans="1:3">
      <c r="A8" s="4" t="s">
        <v>157</v>
      </c>
      <c r="B8" s="7" t="n">
        <v>12000</v>
      </c>
      <c r="C8" s="7" t="n">
        <v>1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7</v>
      </c>
    </row>
    <row r="2" spans="1:3">
      <c r="A2" s="3" t="s">
        <v>54</v>
      </c>
    </row>
    <row r="3" spans="1:3">
      <c r="A3" s="4" t="s">
        <v>55</v>
      </c>
      <c r="B3" s="8" t="n">
        <v>0.001</v>
      </c>
      <c r="C3" s="8" t="n">
        <v>0.001</v>
      </c>
    </row>
    <row r="4" spans="1:3">
      <c r="A4" s="4" t="s">
        <v>56</v>
      </c>
      <c r="B4" s="5" t="n">
        <v>35000000</v>
      </c>
      <c r="C4" s="5" t="n">
        <v>35000000</v>
      </c>
    </row>
    <row r="5" spans="1:3">
      <c r="A5" s="4" t="s">
        <v>57</v>
      </c>
      <c r="B5" s="5" t="n">
        <v>1000000</v>
      </c>
      <c r="C5" s="5" t="n">
        <v>1000000</v>
      </c>
    </row>
    <row r="6" spans="1:3">
      <c r="A6" s="4" t="s">
        <v>58</v>
      </c>
      <c r="B6" s="5" t="n">
        <v>1000000</v>
      </c>
      <c r="C6" s="5" t="n">
        <v>1000000</v>
      </c>
    </row>
    <row r="7" spans="1:3">
      <c r="A7" s="4" t="s">
        <v>59</v>
      </c>
      <c r="B7" s="8" t="n">
        <v>0.001</v>
      </c>
      <c r="C7" s="8" t="n">
        <v>0.001</v>
      </c>
    </row>
    <row r="8" spans="1:3">
      <c r="A8" s="4" t="s">
        <v>60</v>
      </c>
      <c r="B8" s="5" t="n">
        <v>650000000</v>
      </c>
      <c r="C8" s="5" t="n">
        <v>650000000</v>
      </c>
    </row>
    <row r="9" spans="1:3">
      <c r="A9" s="4" t="s">
        <v>61</v>
      </c>
      <c r="B9" s="5" t="n">
        <v>55459905</v>
      </c>
      <c r="C9" s="5" t="n">
        <v>530806571</v>
      </c>
    </row>
    <row r="10" spans="1:3">
      <c r="A10" s="4" t="s">
        <v>62</v>
      </c>
      <c r="B10" s="5" t="n">
        <v>55459905</v>
      </c>
      <c r="C10" s="5" t="n">
        <v>530806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0</v>
      </c>
      <c r="C4" s="7" t="n">
        <v>0</v>
      </c>
    </row>
    <row r="5" spans="1:3">
      <c r="A5" s="4" t="s">
        <v>67</v>
      </c>
      <c r="B5" s="5" t="n">
        <v>0</v>
      </c>
      <c r="C5" s="5" t="n">
        <v>0</v>
      </c>
    </row>
    <row r="6" spans="1:3">
      <c r="A6" s="4" t="s">
        <v>68</v>
      </c>
      <c r="B6" s="5" t="n">
        <v>0</v>
      </c>
      <c r="C6" s="5" t="n">
        <v>0</v>
      </c>
    </row>
    <row r="7" spans="1:3">
      <c r="A7" s="3" t="s">
        <v>69</v>
      </c>
    </row>
    <row r="8" spans="1:3">
      <c r="A8" s="4" t="s">
        <v>70</v>
      </c>
      <c r="B8" s="5" t="n">
        <v>684452</v>
      </c>
      <c r="C8" s="5" t="n">
        <v>173781</v>
      </c>
    </row>
    <row r="9" spans="1:3">
      <c r="A9" s="4" t="s">
        <v>71</v>
      </c>
      <c r="B9" s="5" t="n">
        <v>-684452</v>
      </c>
      <c r="C9" s="5" t="n">
        <v>-173781</v>
      </c>
    </row>
    <row r="10" spans="1:3">
      <c r="A10" s="3" t="s">
        <v>72</v>
      </c>
    </row>
    <row r="11" spans="1:3">
      <c r="A11" s="4" t="s">
        <v>73</v>
      </c>
      <c r="B11" s="5" t="n">
        <v>-156045</v>
      </c>
      <c r="C11" s="5" t="n">
        <v>-407298</v>
      </c>
    </row>
    <row r="12" spans="1:3">
      <c r="A12" s="4" t="s">
        <v>74</v>
      </c>
      <c r="B12" s="5" t="n">
        <v>26404</v>
      </c>
      <c r="C12" s="5" t="n">
        <v>5454</v>
      </c>
    </row>
    <row r="13" spans="1:3">
      <c r="A13" s="4" t="s">
        <v>75</v>
      </c>
      <c r="B13" s="5" t="n">
        <v>-129641</v>
      </c>
      <c r="C13" s="5" t="n">
        <v>-401844</v>
      </c>
    </row>
    <row r="14" spans="1:3">
      <c r="A14" s="4" t="s">
        <v>76</v>
      </c>
      <c r="B14" s="5" t="n">
        <v>-554811</v>
      </c>
      <c r="C14" s="5" t="n">
        <v>228063</v>
      </c>
    </row>
    <row r="15" spans="1:3">
      <c r="A15" s="4" t="s">
        <v>77</v>
      </c>
      <c r="B15" s="5" t="n">
        <v>0</v>
      </c>
      <c r="C15" s="5" t="n">
        <v>77541</v>
      </c>
    </row>
    <row r="16" spans="1:3">
      <c r="A16" s="4" t="s">
        <v>78</v>
      </c>
      <c r="B16" s="5" t="n">
        <v>0</v>
      </c>
      <c r="C16" s="5" t="n">
        <v>-77541</v>
      </c>
    </row>
    <row r="17" spans="1:3">
      <c r="A17" s="4" t="s">
        <v>79</v>
      </c>
      <c r="B17" s="7" t="n">
        <v>-554811</v>
      </c>
      <c r="C17" s="7" t="n">
        <v>228063</v>
      </c>
    </row>
    <row r="18" spans="1:3">
      <c r="A18" s="4" t="s">
        <v>80</v>
      </c>
      <c r="B18" s="7" t="n">
        <v>0</v>
      </c>
      <c r="C18" s="7" t="n">
        <v>0</v>
      </c>
    </row>
    <row r="19" spans="1:3">
      <c r="A19" s="4" t="s">
        <v>81</v>
      </c>
      <c r="B19" s="5" t="n">
        <v>539302868</v>
      </c>
      <c r="C19" s="5" t="n">
        <v>530806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9</v>
      </c>
      <c r="B4" s="7" t="n">
        <v>-554811</v>
      </c>
      <c r="C4" s="7" t="n">
        <v>228063</v>
      </c>
    </row>
    <row r="5" spans="1:3">
      <c r="A5" s="3" t="s">
        <v>84</v>
      </c>
    </row>
    <row r="6" spans="1:3">
      <c r="A6" s="4" t="s">
        <v>73</v>
      </c>
      <c r="B6" s="5" t="n">
        <v>-156045</v>
      </c>
      <c r="C6" s="5" t="n">
        <v>-407298</v>
      </c>
    </row>
    <row r="7" spans="1:3">
      <c r="A7" s="4" t="s">
        <v>85</v>
      </c>
      <c r="B7" s="5" t="n">
        <v>289500</v>
      </c>
      <c r="C7" s="5" t="n">
        <v>0</v>
      </c>
    </row>
    <row r="8" spans="1:3">
      <c r="A8" s="3" t="s">
        <v>86</v>
      </c>
    </row>
    <row r="9" spans="1:3">
      <c r="A9" s="4" t="s">
        <v>30</v>
      </c>
      <c r="B9" s="5" t="n">
        <v>20000</v>
      </c>
      <c r="C9" s="5" t="n">
        <v>0</v>
      </c>
    </row>
    <row r="10" spans="1:3">
      <c r="A10" s="4" t="s">
        <v>34</v>
      </c>
      <c r="B10" s="5" t="n">
        <v>151774</v>
      </c>
      <c r="C10" s="5" t="n">
        <v>23741</v>
      </c>
    </row>
    <row r="11" spans="1:3">
      <c r="A11" s="4" t="s">
        <v>35</v>
      </c>
      <c r="B11" s="5" t="n">
        <v>154725</v>
      </c>
      <c r="C11" s="5" t="n">
        <v>125175</v>
      </c>
    </row>
    <row r="12" spans="1:3">
      <c r="A12" s="4" t="s">
        <v>39</v>
      </c>
      <c r="B12" s="5" t="n">
        <v>31761</v>
      </c>
      <c r="C12" s="5" t="n">
        <v>30319</v>
      </c>
    </row>
    <row r="13" spans="1:3">
      <c r="A13" s="4" t="s">
        <v>87</v>
      </c>
      <c r="B13" s="5" t="n">
        <v>-63096</v>
      </c>
      <c r="C13" s="5" t="n">
        <v>0</v>
      </c>
    </row>
    <row r="14" spans="1:3">
      <c r="A14" s="3" t="s">
        <v>88</v>
      </c>
    </row>
    <row r="15" spans="1:3">
      <c r="A15" s="4" t="s">
        <v>89</v>
      </c>
      <c r="B15" s="5" t="n">
        <v>-19000</v>
      </c>
      <c r="C15" s="5" t="n">
        <v>0</v>
      </c>
    </row>
    <row r="16" spans="1:3">
      <c r="A16" s="4" t="s">
        <v>90</v>
      </c>
      <c r="B16" s="5" t="n">
        <v>-20000</v>
      </c>
      <c r="C16" s="5" t="n">
        <v>0</v>
      </c>
    </row>
    <row r="17" spans="1:3">
      <c r="A17" s="4" t="s">
        <v>91</v>
      </c>
      <c r="B17" s="5" t="n">
        <v>12096</v>
      </c>
      <c r="C17" s="5" t="n">
        <v>0</v>
      </c>
    </row>
    <row r="18" spans="1:3">
      <c r="A18" s="4" t="s">
        <v>92</v>
      </c>
      <c r="B18" s="5" t="n">
        <v>-26904</v>
      </c>
      <c r="C18" s="5" t="n">
        <v>0</v>
      </c>
    </row>
    <row r="19" spans="1:3">
      <c r="A19" s="4" t="s">
        <v>93</v>
      </c>
      <c r="B19" s="5" t="n">
        <v>-90000</v>
      </c>
      <c r="C19" s="5" t="n">
        <v>0</v>
      </c>
    </row>
    <row r="20" spans="1:3">
      <c r="A20" s="4" t="s">
        <v>94</v>
      </c>
      <c r="B20" s="5" t="n">
        <v>93000</v>
      </c>
      <c r="C20" s="5" t="n">
        <v>0</v>
      </c>
    </row>
    <row r="21" spans="1:3">
      <c r="A21" s="4" t="s">
        <v>95</v>
      </c>
      <c r="B21" s="5" t="n">
        <v>3000</v>
      </c>
      <c r="C21" s="5" t="n">
        <v>0</v>
      </c>
    </row>
    <row r="22" spans="1:3">
      <c r="A22" s="3" t="s">
        <v>96</v>
      </c>
    </row>
    <row r="23" spans="1:3">
      <c r="A23" s="4" t="s">
        <v>97</v>
      </c>
      <c r="B23" s="5" t="n">
        <v>0</v>
      </c>
      <c r="C23" s="5" t="n">
        <v>0</v>
      </c>
    </row>
    <row r="24" spans="1:3">
      <c r="A24" s="4" t="s">
        <v>98</v>
      </c>
      <c r="B24" s="5" t="n">
        <v>0</v>
      </c>
      <c r="C24" s="5" t="n">
        <v>0</v>
      </c>
    </row>
    <row r="25" spans="1:3">
      <c r="A25" s="3" t="s">
        <v>99</v>
      </c>
    </row>
    <row r="26" spans="1:3">
      <c r="A26" s="4" t="s">
        <v>100</v>
      </c>
      <c r="B26" s="5" t="n">
        <v>43633</v>
      </c>
      <c r="C26" s="5" t="n">
        <v>0</v>
      </c>
    </row>
    <row r="27" spans="1:3">
      <c r="A27" s="4" t="s">
        <v>101</v>
      </c>
      <c r="B27" s="7" t="n">
        <v>28995</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20:46:48Z</dcterms:created>
  <dcterms:modified xmlns:dcterms="http://purl.org/dc/terms/" xmlns:xsi="http://www.w3.org/2001/XMLSchema-instance" xsi:type="dcterms:W3CDTF">2018-07-12T20:46:48Z</dcterms:modified>
</cp:coreProperties>
</file>